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4,
		2020</t>
        </is>
      </c>
    </row>
    <row r="9">
      <c r="A9" s="4" t="inlineStr">
        <is>
          <t>Document Effective Date</t>
        </is>
      </c>
      <c r="B9" s="4" t="inlineStr">
        <is>
          <t>dei_DocumentEffectiveDate</t>
        </is>
      </c>
      <c r="C9" s="4" t="inlineStr">
        <is>
          <t>Oct. 14,
		2020</t>
        </is>
      </c>
    </row>
    <row r="10">
      <c r="A10" s="4" t="inlineStr">
        <is>
          <t>Prospectus Date</t>
        </is>
      </c>
      <c r="B10" s="4" t="inlineStr">
        <is>
          <t>rr_ProspectusDate</t>
        </is>
      </c>
      <c r="C10" s="4" t="inlineStr">
        <is>
          <t>Oct.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14, 2020</t>
        </is>
      </c>
    </row>
    <row r="2">
      <c r="A2" s="4" t="inlineStr">
        <is>
          <t>Global X Data Center REITs &amp; Digital Infrastructure ETF</t>
        </is>
      </c>
    </row>
    <row r="3">
      <c r="A3" s="4" t="inlineStr">
        <is>
          <t>Global X Data Center REITs &amp; Digital Infrastructure ETF</t>
        </is>
      </c>
    </row>
    <row r="4">
      <c r="A4" s="4" t="inlineStr">
        <is>
          <t>INVESTMENT OBJECTIVE</t>
        </is>
      </c>
    </row>
    <row r="5">
      <c r="A5" s="4" t="inlineStr">
        <is>
          <t>The Global X Data Center REITs &amp;amp; Digital Infrastructure ETF ("Fund") seeks to provide investment results that correspond generally to the price and yield performance, before fees and expenses, of the Solactive Data Center REITs &amp;amp; Digital Infrastructure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50% Distribution and Service (12b-1) Fees: None Other Expenses: 1 0.00% Total Annual Fund Operating Expenses: 0.50%</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51 $16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plus borrowings for investments purposes (if any), in the securities of the Solactive Data Center REITs &amp; Digital Infrastructure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companies that have business operations in the fields of data centers, cellular towers, and/or digital infrastructure hardware. Specifically, the Underlying Index will include securities issued by “Data Center REITs &amp; Digital Infrastructure Companies” as defined by Solactive AG, the provider of the Underlying Index (the "Index Provider"). Data Center REITs &amp; Digital Infrastructure Companies are those companies that derive at least 50% of their revenues, operating income, or assets from the following business activities: i. Data Center Companies: Companies that own, operate, and/or develop data centers (including data center REITs (as defined below)), which are publicly-listed companies that own and manage facilities that customers use to safely and efficiently store computer servers and data. Data Center Companies offer a range of products and services to help secure, maintain, and facilitate the use of servers and data within data centers, including providing uninterruptable power supplies, temperature regulation, and physical security. ii. Cellular Tower Companies: Companies that own, operate and/or develop cellular towers (including cellular tower REITs), which are publicly-listed companies that lease antennae and equipment space on cellular towers to wireless carriers. Wireless carriers utilize the cellular tower space provided by Cellular Tower Companies to operate antennae and equipment that transmit and receive the signal reception of cellular phones, televisions, radios, and other wireless communication devices. iii. Digital Infrastructure Hardware Companies: Companies that manufacture, design, and/or assemble the servers and/or other hardware often used in data centers and cellular towers, including data center servers, processors and data center switches. Data Center Companies and Cellular Tower Companies can be (but are not required to be) structured as real estate investment trusts (“REITs”), which are publicly listed companies that own or finance income-producing real estate assets. In order to qualify as a REIT under the Internal Revenue Code of 1986, as amended, a company needs to satisfy several regulatory requirements including but not limited to: i. Investing at least 75% of its assets in real estate. ii. Deriving at least 75% of its gross income from rents from real property, interest on mortgages financing real property, or from sales of real estate. iii. Distributing at least 90% of its taxable income in the form of shareholder dividends each year. In constructing the Underlying Index, the Index Provider first applies a proprietary natural language processing algorithm to the eligible universe, which seeks to identify and rank companies that operate data centers and/or companies with direct exposure to digital infrastructure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Data Center REITs and/or Digital Infrastructure. The eligible universe of the Underlying Index includes exchange-listed companies that meet minimum market capitalization and liquidity criteria, as defined by the Index Provider. As of October 1, 2020, companies must have a minimum market capitalization of $200 million and a minimum average daily turnover for the last 6 months greater than or equal to $2 million in order to be eligible for inclusion in the Underlying Index. As of October 1, 2020, companies listed in the following countries were eligible for inclusion in the Underlying Index: Australia, Austria, Belgium, Canada, China, Denmark, Finland, France, Germany, Hong Kong, Indonesia, Ireland, Israel, Italy, Japan, Netherlands, New Zealand, Norway, Portugal, Singapore, South Korea, Spain, Sweden, Switzerland, Taiwan, the United Kingdom, and the United States. The Fund may invest in securities denominated in foreign currenci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Data Center Company or Cellular Tower Company (defined by the Index Provider as companies that own, operate, and/or develop data centers (including data center REITs) and cellular towers (including Cellular Tower REITs)), respectively, is capped at 12% and the maximum weight of a Digital Infrastructure Hardware Company (defined by the Index Provider as companies that manufacture the servers and/or other hardware often used in data centers and cellular towers, including semiconductors, integrated circuits, and processors) is capped at 2%, the aggregate weight of companies with a weight greater than or equal to 4.5% is capped at 45%, all remaining companies are capped at a weight of 4.5%, and all constituents are subject to a minimum weight of 0.3%. Generally speaking, this approach will limit the amount of concentration in the largest market capitalization companies but may increase the number of constituents included within the Underlying Index. The Underlying Index may include large-, mid- or small-capitalization companies, and components primarily include real estate companies. As of October 1, 2020, the Underlying Index had 2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is classified as "non-diversified," which means it may invest a larger percentage of its assets in a smaller number of issuers than a diversified fund. The Fund concentrates its investments (i.e., holds 25% or more of its total assets) in a particular industry or group of industries to approximately the same extent that the Underlying Index is concentrated. As of October 1, 2020, the Underlying Index was concentrated in the equity real estate investment industry and had significant exposure to the real estate and information technology sectors.</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Data Center REITs and Digital Infrastructure Companies : Data Center REITs and Digital Infrastructure Companies are exposed to the risks specific to the real estate market as well as the risks that relate specifically to the way in which Data Center REITs and Digital Infrastructure Companies are utilized and operated. Data Center REITs and Digital Infrastructure Companies may be affected by unique supply and demand factors that do not apply to other real estate sectors, such as changes in demand for communications infrastructure, consolidation of tower sites, and new technologies that may affect demand for data centers. Data Center REITs and Digital Infrastructure Companies are particularly affected by changes in demand for wireless infrastructure and wireless connectivity. Such demand is affected by numerous factors including, but not limited to, consumer demand for wireless connectivity; availability or capacity of wireless infrastructure or associated land interests; location of wireless infrastructure; financial condition of customers; increased use of network sharing, roaming, joint development, or resale agreements by customers; mergers or consolidations by and among customers; governmental regulations, including local or state restrictions on the proliferation of wireless infrastructure; and technological changes, including those affecting the number or type of wireless infrastructure needed to provide wireless connectivity to a given geographic area or resulting in the obsolescence or decommissioning of certain existing wireless networks. Data Center REITs and Digital Infrastructure Companies may be subject to external risks including, but not limited to, natural disasters and supplier outages. Certain geographical areas may be at higher risk for natural disasters, which can increase the likelihood of power surges and supplier outages. Natural disasters and supplier outages can lead to significant downtime, data loss, and associated expenses. Data Center REITs and Digital Infrastructure Companies may be subject to internal risks including, but not limited to, water supply and climate risk and data security risk. Water damage or an imprecise climate may cause extensive damage to critical infrastructure if adequate systems aimed at water penetration and climate control are not installed. Data centers increasingly rely on the use of electronic data, which may make them more vulnerable to data security risk. Data centers are potential targets for cyberattacks, which may have a materially adverse impact on the performance of these companies. Data centers that do not implement more advanced access control and security monitoring in response to internal and external threats may be at greater risk of potential breaches or damage to data integrity.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quity Real Estate Investment Industry: The Fund is concentrated in the Equity Real Estate Investment Industry, which comprises Real Estate Investment Trusts (REITs). For more information, see Asset Class Risk - Real Estate Stocks and Real Estate Investment Trusts (REITs) Investment Risk in the SUMMARY OF PRINCIPAL RISKS and A FURTHER DISCUSSION OF PRINCIPAL RISKS sections of the Prospectu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the ASEAN Region: Investments in the ASEAN region involve risks not typically associated with investments in securities of issuers in more developed countries that may negatively affect the value of your investment in the Fund. Singapore, Malaysia, Thailand, Indonesia and the Philippines present different economic and political conditions from those in Western markets, and less social, political and economic stability. In the past, some of these economies have experienced high interest rates, economic volatility, inflation, currency devaluations and high unemployment rates.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Data Center REITs &amp; Digital Infrastructure ETF</t>
        </is>
      </c>
    </row>
    <row r="3">
      <c r="A3" s="3" t="inlineStr">
        <is>
          <t>Prospectus [Line Items]</t>
        </is>
      </c>
      <c r="B3" s="4" t="inlineStr">
        <is>
          <t>rr_ProspectusLineItems</t>
        </is>
      </c>
    </row>
    <row r="4">
      <c r="A4" s="4" t="inlineStr">
        <is>
          <t>Risk/Return [Heading]</t>
        </is>
      </c>
      <c r="B4" s="4" t="inlineStr">
        <is>
          <t>rr_RiskReturnHeading</t>
        </is>
      </c>
      <c r="C4" s="4" t="inlineStr">
        <is>
          <t>Global X Data Center REITs &amp; Digital Infrastructur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Data Center REITs &amp;amp; Digital Infrastructure ETF ("Fund") seeks to provide investment results that correspond generally to the price and yield performance, before fees and expenses, of the Solactive Data Center REITs &amp;amp; Digital Infrastructure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
      <c r="A16" s="4" t="inlineStr">
        <is>
          <t>Expense Example by, Year, Caption [Text]</t>
        </is>
      </c>
      <c r="B16" s="4" t="inlineStr">
        <is>
          <t>rr_ExpenseExampleByYearCaption</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at least 80% of its total assets, plus borrowings for investments purposes (if any), in the securities of the Solactive Data Center REITs &amp; Digital Infrastructure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companies that have business operations in the fields of data centers, cellular towers, and/or digital infrastructure hardware. Specifically, the Underlying Index will include securities issued by “Data Center REITs &amp; Digital Infrastructure Companies” as defined by Solactive AG, the provider of the Underlying Index (the "Index Provider"). Data Center REITs &amp; Digital Infrastructure Companies are those companies that derive at least 50% of their revenues, operating income, or assets from the following business activities: i. Data Center Companies: Companies that own, operate, and/or develop data centers (including data center REITs (as defined below)), which are publicly-listed companies that own and manage facilities that customers use to safely and efficiently store computer servers and data. Data Center Companies offer a range of products and services to help secure, maintain, and facilitate the use of servers and data within data centers, including providing uninterruptable power supplies, temperature regulation, and physical security. ii. Cellular Tower Companies: Companies that own, operate and/or develop cellular towers (including cellular tower REITs), which are publicly-listed companies that lease antennae and equipment space on cellular towers to wireless carriers. Wireless carriers utilize the cellular tower space provided by Cellular Tower Companies to operate antennae and equipment that transmit and receive the signal reception of cellular phones, televisions, radios, and other wireless communication devices. iii. Digital Infrastructure Hardware Companies: Companies that manufacture, design, and/or assemble the servers and/or other hardware often used in data centers and cellular towers, including data center servers, processors and data center switches. Data Center Companies and Cellular Tower Companies can be (but are not required to be) structured as real estate investment trusts (“REITs”), which are publicly listed companies that own or finance income-producing real estate assets. In order to qualify as a REIT under the Internal Revenue Code of 1986, as amended, a company needs to satisfy several regulatory requirements including but not limited to: i. Investing at least 75% of its assets in real estate. ii. Deriving at least 75% of its gross income from rents from real property, interest on mortgages financing real property, or from sales of real estate. iii. Distributing at least 90% of its taxable income in the form of shareholder dividends each year. In constructing the Underlying Index, the Index Provider first applies a proprietary natural language processing algorithm to the eligible universe, which seeks to identify and rank companies that operate data centers and/or companies with direct exposure to digital infrastructure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Data Center REITs and/or Digital Infrastructure. The eligible universe of the Underlying Index includes exchange-listed companies that meet minimum market capitalization and liquidity criteria, as defined by the Index Provider. As of October 1, 2020, companies must have a minimum market capitalization of $200 million and a minimum average daily turnover for the last 6 months greater than or equal to $2 million in order to be eligible for inclusion in the Underlying Index. As of October 1, 2020, companies listed in the following countries were eligible for inclusion in the Underlying Index: Australia, Austria, Belgium, Canada, China, Denmark, Finland, France, Germany, Hong Kong, Indonesia, Ireland, Israel, Italy, Japan, Netherlands, New Zealand, Norway, Portugal, Singapore, South Korea, Spain, Sweden, Switzerland, Taiwan, the United Kingdom, and the United States. The Fund may invest in securities denominated in foreign currenci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Data Center Company or Cellular Tower Company (defined by the Index Provider as companies that own, operate, and/or develop data centers (including data center REITs) and cellular towers (including Cellular Tower REITs)), respectively, is capped at 12% and the maximum weight of a Digital Infrastructure Hardware Company (defined by the Index Provider as companies that manufacture the servers and/or other hardware often used in data centers and cellular towers, including semiconductors, integrated circuits, and processors) is capped at 2%, the aggregate weight of companies with a weight greater than or equal to 4.5% is capped at 45%, all remaining companies are capped at a weight of 4.5%, and all constituents are subject to a minimum weight of 0.3%. Generally speaking, this approach will limit the amount of concentration in the largest market capitalization companies but may increase the number of constituents included within the Underlying Index. The Underlying Index may include large-, mid- or small-capitalization companies, and components primarily include real estate companies. As of October 1, 2020, the Underlying Index had 2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is classified as "non-diversified," which means it may invest a larger percentage of its assets in a smaller number of issuers than a diversified fund. The Fund concentrates its investments (i.e., holds 25% or more of its total assets) in a particular industry or group of industries to approximately the same extent that the Underlying Index is concentrated. As of October 1, 2020, the Underlying Index was concentrated in the equity real estate investment industry and had significant exposure to the real estate and information technology sectors.</t>
        </is>
      </c>
    </row>
    <row r="19">
      <c r="A19" s="4" t="inlineStr">
        <is>
          <t>Strategy Portfolio Concentration [Text]</t>
        </is>
      </c>
      <c r="B19" s="4" t="inlineStr">
        <is>
          <t>rr_StrategyPortfolioConcentration</t>
        </is>
      </c>
      <c r="C19" s="4" t="inlineStr">
        <is>
          <t>The Fund concentrates its investments (i.e., holds 25% or more of its total assets) in a particular industry or group of industries to approximately the same extent that the Underlying Index is concentrated. As of October 1, 2020, the Underlying Index was concentrated in the equity real estate investment industry and had significant exposure to the real estate and information technology sectors.</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Data Center REITs and Digital Infrastructure Companies : Data Center REITs and Digital Infrastructure Companies are exposed to the risks specific to the real estate market as well as the risks that relate specifically to the way in which Data Center REITs and Digital Infrastructure Companies are utilized and operated. Data Center REITs and Digital Infrastructure Companies may be affected by unique supply and demand factors that do not apply to other real estate sectors, such as changes in demand for communications infrastructure, consolidation of tower sites, and new technologies that may affect demand for data centers. Data Center REITs and Digital Infrastructure Companies are particularly affected by changes in demand for wireless infrastructure and wireless connectivity. Such demand is affected by numerous factors including, but not limited to, consumer demand for wireless connectivity; availability or capacity of wireless infrastructure or associated land interests; location of wireless infrastructure; financial condition of customers; increased use of network sharing, roaming, joint development, or resale agreements by customers; mergers or consolidations by and among customers; governmental regulations, including local or state restrictions on the proliferation of wireless infrastructure; and technological changes, including those affecting the number or type of wireless infrastructure needed to provide wireless connectivity to a given geographic area or resulting in the obsolescence or decommissioning of certain existing wireless networks. Data Center REITs and Digital Infrastructure Companies may be subject to external risks including, but not limited to, natural disasters and supplier outages. Certain geographical areas may be at higher risk for natural disasters, which can increase the likelihood of power surges and supplier outages. Natural disasters and supplier outages can lead to significant downtime, data loss, and associated expenses. Data Center REITs and Digital Infrastructure Companies may be subject to internal risks including, but not limited to, water supply and climate risk and data security risk. Water damage or an imprecise climate may cause extensive damage to critical infrastructure if adequate systems aimed at water penetration and climate control are not installed. Data centers increasingly rely on the use of electronic data, which may make them more vulnerable to data security risk. Data centers are potential targets for cyberattacks, which may have a materially adverse impact on the performance of these companies. Data centers that do not implement more advanced access control and security monitoring in response to internal and external threats may be at greater risk of potential breaches or damage to data integrity.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quity Real Estate Investment Industry: The Fund is concentrated in the Equity Real Estate Investment Industry, which comprises Real Estate Investment Trusts (REITs). For more information, see Asset Class Risk - Real Estate Stocks and Real Estate Investment Trusts (REITs) Investment Risk in the SUMMARY OF PRINCIPAL RISKS and A FURTHER DISCUSSION OF PRINCIPAL RISKS sections of the Prospectu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the ASEAN Region: Investments in the ASEAN region involve risks not typically associated with investments in securities of issuers in more developed countries that may negatively affect the value of your investment in the Fund. Singapore, Malaysia, Thailand, Indonesia and the Philippines present different economic and political conditions from those in Western markets, and less social, political and economic stability. In the past, some of these economies have experienced high interest rates, economic volatility, inflation, currency devaluations and high unemployment rates.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 European Economic Risk ,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
      <c r="A26" s="4" t="inlineStr">
        <is>
          <t>Performance One Year or Less [Text]</t>
        </is>
      </c>
      <c r="B26" s="4" t="inlineStr">
        <is>
          <t>rr_PerformanceOneYearOrLess</t>
        </is>
      </c>
      <c r="C26" s="4" t="inlineStr">
        <is>
          <t>The Fund does not have a full calendar year of performance.</t>
        </is>
      </c>
    </row>
    <row r="27">
      <c r="A27" s="4" t="inlineStr">
        <is>
          <t>Performance Past Does Not Indicate Future [Text]</t>
        </is>
      </c>
      <c r="B27" s="4" t="inlineStr">
        <is>
          <t>rr_PerformancePastDoesNotIndicateFuture</t>
        </is>
      </c>
      <c r="C27" s="4" t="inlineStr">
        <is>
          <t>The Fund's performance is not necessarily indicative of how the Fund will perform in the future.</t>
        </is>
      </c>
    </row>
    <row r="28">
      <c r="A28" s="4" t="inlineStr">
        <is>
          <t>Global X Data Center REITs &amp; Digital Infrastructure ETF | Global X Data Center REITs &amp; Digital Infrastructure ETF</t>
        </is>
      </c>
    </row>
    <row r="29">
      <c r="A29" s="3" t="inlineStr">
        <is>
          <t>Prospectus [Line Items]</t>
        </is>
      </c>
      <c r="B29" s="4" t="inlineStr">
        <is>
          <t>rr_ProspectusLineItems</t>
        </is>
      </c>
    </row>
    <row r="30">
      <c r="A30" s="4" t="inlineStr">
        <is>
          <t>Trading Symbol</t>
        </is>
      </c>
      <c r="B30" s="4" t="inlineStr">
        <is>
          <t>dei_TradingSymbol</t>
        </is>
      </c>
      <c r="C30" s="4" t="inlineStr">
        <is>
          <t>VPN</t>
        </is>
      </c>
    </row>
    <row r="31">
      <c r="A31" s="4" t="inlineStr">
        <is>
          <t>Management Fees (as a percentage of Assets)</t>
        </is>
      </c>
      <c r="B31" s="4" t="inlineStr">
        <is>
          <t>rr_ManagementFeesOverAssets</t>
        </is>
      </c>
      <c r="C31" s="4" t="inlineStr">
        <is>
          <t>0.5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50%</t>
        </is>
      </c>
    </row>
    <row r="35">
      <c r="A35" s="4" t="inlineStr">
        <is>
          <t>Expense Example, with Redemption, 1 Year</t>
        </is>
      </c>
      <c r="B35" s="4" t="inlineStr">
        <is>
          <t>rr_ExpenseExampleYear01</t>
        </is>
      </c>
      <c r="C35" s="5" t="n">
        <v>51</v>
      </c>
    </row>
    <row r="36">
      <c r="A36" s="4" t="inlineStr">
        <is>
          <t>Expense Example, with Redemption, 3 Years</t>
        </is>
      </c>
      <c r="B36" s="4" t="inlineStr">
        <is>
          <t>rr_ExpenseExampleYear03</t>
        </is>
      </c>
      <c r="C36" s="5" t="n">
        <v>160</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5:37:37Z</dcterms:created>
  <dcterms:modified xmlns:dcterms="http://purl.org/dc/terms/" xmlns:xsi="http://www.w3.org/2001/XMLSchema-instance" xsi:type="dcterms:W3CDTF">2020-10-14T15:37:37Z</dcterms:modified>
</cp:coreProperties>
</file>